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ment of Stockh"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Deposits and Services" sheetId="10" state="visible" r:id="rId10"/>
    <sheet xmlns:r="http://schemas.openxmlformats.org/officeDocument/2006/relationships" name="Mineral Property" sheetId="11" state="visible" r:id="rId11"/>
    <sheet xmlns:r="http://schemas.openxmlformats.org/officeDocument/2006/relationships" name="Accounts Payable and Accrued Li" sheetId="12" state="visible" r:id="rId12"/>
    <sheet xmlns:r="http://schemas.openxmlformats.org/officeDocument/2006/relationships" name="Loans Payable" sheetId="13" state="visible" r:id="rId13"/>
    <sheet xmlns:r="http://schemas.openxmlformats.org/officeDocument/2006/relationships" name="Loan Payable - Related Party" sheetId="14" state="visible" r:id="rId14"/>
    <sheet xmlns:r="http://schemas.openxmlformats.org/officeDocument/2006/relationships" name="Convertible Note - Related Part" sheetId="15" state="visible" r:id="rId15"/>
    <sheet xmlns:r="http://schemas.openxmlformats.org/officeDocument/2006/relationships" name="Convertible Note" sheetId="16" state="visible" r:id="rId16"/>
    <sheet xmlns:r="http://schemas.openxmlformats.org/officeDocument/2006/relationships" name="Derivative Liability" sheetId="17" state="visible" r:id="rId17"/>
    <sheet xmlns:r="http://schemas.openxmlformats.org/officeDocument/2006/relationships" name="Capital Stock"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id Deposits and Services (" sheetId="23" state="visible" r:id="rId23"/>
    <sheet xmlns:r="http://schemas.openxmlformats.org/officeDocument/2006/relationships" name="Accounts Payable and Accrued 24" sheetId="24" state="visible" r:id="rId24"/>
    <sheet xmlns:r="http://schemas.openxmlformats.org/officeDocument/2006/relationships" name="Convertible Note - Related Pa25" sheetId="25" state="visible" r:id="rId25"/>
    <sheet xmlns:r="http://schemas.openxmlformats.org/officeDocument/2006/relationships" name="Convertible Note (Tables)" sheetId="26" state="visible" r:id="rId26"/>
    <sheet xmlns:r="http://schemas.openxmlformats.org/officeDocument/2006/relationships" name="Loss Per Share (Tables)" sheetId="27" state="visible" r:id="rId27"/>
    <sheet xmlns:r="http://schemas.openxmlformats.org/officeDocument/2006/relationships" name="Going Concern (Details Narrativ" sheetId="28" state="visible" r:id="rId28"/>
    <sheet xmlns:r="http://schemas.openxmlformats.org/officeDocument/2006/relationships" name="Prepaid Deposits and Services29" sheetId="29" state="visible" r:id="rId29"/>
    <sheet xmlns:r="http://schemas.openxmlformats.org/officeDocument/2006/relationships" name="Mineral Property (Details Narra" sheetId="30" state="visible" r:id="rId30"/>
    <sheet xmlns:r="http://schemas.openxmlformats.org/officeDocument/2006/relationships" name="Accounts Payable and Accrued 31" sheetId="31" state="visible" r:id="rId31"/>
    <sheet xmlns:r="http://schemas.openxmlformats.org/officeDocument/2006/relationships" name="Loans Payable (Details Narrativ" sheetId="32" state="visible" r:id="rId32"/>
    <sheet xmlns:r="http://schemas.openxmlformats.org/officeDocument/2006/relationships" name="Loan Payable - Related Parties " sheetId="33" state="visible" r:id="rId33"/>
    <sheet xmlns:r="http://schemas.openxmlformats.org/officeDocument/2006/relationships" name="Convertible Note - Related Pa34" sheetId="34" state="visible" r:id="rId34"/>
    <sheet xmlns:r="http://schemas.openxmlformats.org/officeDocument/2006/relationships" name="Convertible Note - Related Pa35" sheetId="35" state="visible" r:id="rId35"/>
    <sheet xmlns:r="http://schemas.openxmlformats.org/officeDocument/2006/relationships" name="Convertible Note (Details)" sheetId="36" state="visible" r:id="rId36"/>
    <sheet xmlns:r="http://schemas.openxmlformats.org/officeDocument/2006/relationships" name="Convertible Note (Details Narra" sheetId="37" state="visible" r:id="rId37"/>
    <sheet xmlns:r="http://schemas.openxmlformats.org/officeDocument/2006/relationships" name="Derivative Liability (Details N" sheetId="38" state="visible" r:id="rId38"/>
    <sheet xmlns:r="http://schemas.openxmlformats.org/officeDocument/2006/relationships" name="Capital Stock (Details Narrativ" sheetId="39" state="visible" r:id="rId39"/>
    <sheet xmlns:r="http://schemas.openxmlformats.org/officeDocument/2006/relationships" name="Loss Per Share (Details)" sheetId="40" state="visible" r:id="rId40"/>
  </sheets>
  <definedNames/>
  <calcPr calcId="124519" fullCalcOnLoad="1"/>
</workbook>
</file>

<file path=xl/sharedStrings.xml><?xml version="1.0" encoding="utf-8"?>
<sst xmlns="http://schemas.openxmlformats.org/spreadsheetml/2006/main" uniqueCount="326">
  <si>
    <t>Document and Entity Information - USD ($)</t>
  </si>
  <si>
    <t>12 Months Ended</t>
  </si>
  <si>
    <t>Aug. 31, 2017</t>
  </si>
  <si>
    <t>Nov. 28, 2017</t>
  </si>
  <si>
    <t>Document And Entity Information</t>
  </si>
  <si>
    <t>Entity Registrant Name</t>
  </si>
  <si>
    <t>Aim Exploration Inc.</t>
  </si>
  <si>
    <t>Entity Central Index Key</t>
  </si>
  <si>
    <t>Document Type</t>
  </si>
  <si>
    <t>10-K/A</t>
  </si>
  <si>
    <t>Document Period End Date</t>
  </si>
  <si>
    <t>Aug. 31,
		2017</t>
  </si>
  <si>
    <t>Amendment Flag</t>
  </si>
  <si>
    <t>tru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Changes to Initial Filing</t>
  </si>
  <si>
    <t>Consolidated Balance Sheets - USD ($)</t>
  </si>
  <si>
    <t>Aug. 31, 2016</t>
  </si>
  <si>
    <t>CURRENT ASSETS</t>
  </si>
  <si>
    <t>Cash</t>
  </si>
  <si>
    <t>Prepaid deposits and services</t>
  </si>
  <si>
    <t>Total Current Assets</t>
  </si>
  <si>
    <t>Mineral property</t>
  </si>
  <si>
    <t>TOTAL ASSETS</t>
  </si>
  <si>
    <t>CURRENT LIABILITIES</t>
  </si>
  <si>
    <t>Accounts payable and accrued liabilities</t>
  </si>
  <si>
    <t>Loans payable</t>
  </si>
  <si>
    <t>Loans payable – related party</t>
  </si>
  <si>
    <t>Convertible note – related party</t>
  </si>
  <si>
    <t xml:space="preserve"> </t>
  </si>
  <si>
    <t>Convertible note, net of unamortized discount</t>
  </si>
  <si>
    <t>Derivative liability</t>
  </si>
  <si>
    <t>TOTAL LIABILITIES</t>
  </si>
  <si>
    <t>STOCKHOLDERS' DEFICIT</t>
  </si>
  <si>
    <t>1,000,000 shares of preferred stock, $0.001 par value Issued and outstanding 100,000 shares (100,000 as at August 31, 2016)</t>
  </si>
  <si>
    <t>1,500,000,000 shares of common stock, $0.001 par value Issued and outstanding 724,370,720 shares (22,392,729 shares outstanding as at August 31, 2016)</t>
  </si>
  <si>
    <t>Additional paid in capital</t>
  </si>
  <si>
    <t>Shares receivable</t>
  </si>
  <si>
    <t>Accumulated deficit</t>
  </si>
  <si>
    <t>TOTAL STOCKHOLDERS' DEFICIT</t>
  </si>
  <si>
    <t>TOTAL LIABILITIES AND STOCKHOLDERS' DEFICIT</t>
  </si>
  <si>
    <t>Consolidated Balance Sheets (Parenthetical) - $ / shares</t>
  </si>
  <si>
    <t>Statement of Financial Position [Abstract]</t>
  </si>
  <si>
    <t>Common stock, shares authorized</t>
  </si>
  <si>
    <t>Common stock, par value per share</t>
  </si>
  <si>
    <t>Common stock, shares issued</t>
  </si>
  <si>
    <t>Common stock, shares outstanding</t>
  </si>
  <si>
    <t>Preferred stock, shares authorized</t>
  </si>
  <si>
    <t>Preferred stock, par value per share</t>
  </si>
  <si>
    <t>Preferred stock, shares issued</t>
  </si>
  <si>
    <t>Preferred stock, shares outstanding</t>
  </si>
  <si>
    <t>Consolidated Statements of Operations - USD ($)</t>
  </si>
  <si>
    <t>REVENUE</t>
  </si>
  <si>
    <t>Total Revenue</t>
  </si>
  <si>
    <t>Gross Profit</t>
  </si>
  <si>
    <t>MINERAL PROPERTY OPERATIONS</t>
  </si>
  <si>
    <t>Acquisition</t>
  </si>
  <si>
    <t>Exploration</t>
  </si>
  <si>
    <t>Total Mineral Property Operations</t>
  </si>
  <si>
    <t>EXPENSES</t>
  </si>
  <si>
    <t>Accretion</t>
  </si>
  <si>
    <t>Consulting fees</t>
  </si>
  <si>
    <t>Filling fees</t>
  </si>
  <si>
    <t>Finder’s fees</t>
  </si>
  <si>
    <t>Office &amp; general</t>
  </si>
  <si>
    <t>Professional fees</t>
  </si>
  <si>
    <t>Public relations</t>
  </si>
  <si>
    <t>Related party – director’s fees</t>
  </si>
  <si>
    <t>Related party – management fees</t>
  </si>
  <si>
    <t>Total Expenses</t>
  </si>
  <si>
    <t>Net Loss</t>
  </si>
  <si>
    <t>Interest expense</t>
  </si>
  <si>
    <t>Unrealized foreign exchange gain (loss)</t>
  </si>
  <si>
    <t>Finance costs</t>
  </si>
  <si>
    <t>Change in fair value of derivative liability</t>
  </si>
  <si>
    <t>Write-down of accounts receivable</t>
  </si>
  <si>
    <t>Loss on settlement of debt</t>
  </si>
  <si>
    <t>Total Other Expense</t>
  </si>
  <si>
    <t>BASIC AND DILUTED LOSS PER COMMON SHARE</t>
  </si>
  <si>
    <t>WEIGHTED AVERAGE NUMBER OF COMMON SHARES OUTSTANDING</t>
  </si>
  <si>
    <t>WEIGHTED AVERAGE NUMBER OF PREFERRED SHARES OUTSTANDING</t>
  </si>
  <si>
    <t>Consolidated Statment of Stockholders' Equity (Deficit) - USD ($)</t>
  </si>
  <si>
    <t>Common Stock</t>
  </si>
  <si>
    <t>Preferred Stock</t>
  </si>
  <si>
    <t>Additional Paid-In Capital</t>
  </si>
  <si>
    <t>Share Subscriptions Receivable</t>
  </si>
  <si>
    <t>Retained Earnings / Accumulated Deficit</t>
  </si>
  <si>
    <t>Total</t>
  </si>
  <si>
    <t>Beginning Balance - Shares at Aug. 31, 2015</t>
  </si>
  <si>
    <t>Beginning Balance - Amount at Aug. 31, 2015</t>
  </si>
  <si>
    <t>Shares issued for services, Shares</t>
  </si>
  <si>
    <t>Shares issued for services, Amount</t>
  </si>
  <si>
    <t>Shares issued for debt, Shares</t>
  </si>
  <si>
    <t>Shares issued for debt, Amount</t>
  </si>
  <si>
    <t>Shares issued on conversion of notes, Shares</t>
  </si>
  <si>
    <t>Shares issued on conversion of notes, Amount</t>
  </si>
  <si>
    <t>Shares issued for mineral property, Shares</t>
  </si>
  <si>
    <t>Shares issued for mineral property, Amount</t>
  </si>
  <si>
    <t>Shares to be returned to treasury</t>
  </si>
  <si>
    <t>Ending Balance, Shares at Aug. 31, 2016</t>
  </si>
  <si>
    <t>Ending Balance, Amount at Aug. 31, 2016</t>
  </si>
  <si>
    <t>Common stock issued for cash, Shares</t>
  </si>
  <si>
    <t>Common stock issued for cash, Amount</t>
  </si>
  <si>
    <t>Ending Balance, Shares at Aug. 31, 2017</t>
  </si>
  <si>
    <t>Ending Balance, Amount at Aug. 31, 2017</t>
  </si>
  <si>
    <t>Consolidated Statements of Cash Flows - USD ($)</t>
  </si>
  <si>
    <t>OPERATING ACTIVITIES</t>
  </si>
  <si>
    <t>Accretion related to convertible note</t>
  </si>
  <si>
    <t>Finance costs and derivative expense</t>
  </si>
  <si>
    <t>Gain on derivative liability</t>
  </si>
  <si>
    <t>Shares issued for services</t>
  </si>
  <si>
    <t>Related party – loss on repayment of debt</t>
  </si>
  <si>
    <t>Adjustments to reconcile Net Loss to net cash used in operating activities:</t>
  </si>
  <si>
    <t>Accounts Payable</t>
  </si>
  <si>
    <t>NET CASH USED IN OPERATING ACTIVITIES</t>
  </si>
  <si>
    <t>FINANCING ACTIVITIES</t>
  </si>
  <si>
    <t>Convertible debt</t>
  </si>
  <si>
    <t>Loans received</t>
  </si>
  <si>
    <t>Loans from related party</t>
  </si>
  <si>
    <t>NET CASH PROVIDED BY FINANCING ACTIVITIES</t>
  </si>
  <si>
    <t>NET INCREASE (DECREASE) IN CASH</t>
  </si>
  <si>
    <t>CASH, BEGINNING OF YEAR</t>
  </si>
  <si>
    <t>CASH, END OF YEAR</t>
  </si>
  <si>
    <t>Nature Of Operations And Basis Of Presentation</t>
  </si>
  <si>
    <t>Organization, Consolidation and Presentation of Financial Statements [Abstract]</t>
  </si>
  <si>
    <t>Nature of Operations and Basis of Presentation</t>
  </si>
  <si>
    <t>Aim
Exploration, Inc. (“Company”) was organized to engage in mineral exploration. The Company was incorporated on February
18, 2010 in the State of Nevada and established a fiscal year end at August 31.</t>
  </si>
  <si>
    <t>Summary Of Significant Accounting Policies</t>
  </si>
  <si>
    <t>Accounting Policies [Abstract]</t>
  </si>
  <si>
    <t>Summary of Significant Accounting Policies</t>
  </si>
  <si>
    <t>Basis
of Presentation 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 Principles
of Consolidation The
condensed consolidated statements incorporate the financial statements of the Company and its wholly-owned subsidiary, Aim Exploration
SA, of Peru. All significant intercompany accounts and transactions have been eliminated in consolidation. Cash
and Cash Equivalents For
purposes of the statement of cash flows, the Company considers highly liquid financial instruments purchased with a maturity of
three months or less to be cash equivalents. Functional
Currency The
financial statements are presented in United States dollars, which is also the functional and reporting currency of the Company.
The functional currency of its subsidiary is the Peruvian Nuevos Sol. Monetary assets and liabilities denominated in foreign currencies
are translated at the period end exchange rate while non-monetary assets and liabilities are translated at historical rates. Revenues
and expenses are translated at the average exchange rate for the period. Foreign currency gains and losses are included in the
determination of net income or loss. Advertising Advertising
costs are expensed as incurred. As of August 31, 2017, no advertising costs have been incurred. Property The
Company does not own or rent any property. The Company’s office space is being provided by the president at no charge to
the Company.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AIM
EXPLORATION INC. NOTES
TO THE CONSOLIDATED FINANCIAL STATEMENTS August
31, 2017 NOTE
2 – SUMMARY OF SIGNIFICANT ACCOUNTING POLICIES (CONTINUED) Fair
Value of Financial Instruments 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Assets Liabilities
Level 1 $ 802 $ 1,556,279
Level 2 $ 815,996 $ 729,180
Level
3 $ Nil $ Nil The
Company adopted ASC 825-10, Financial Instruments,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 Derivative
Liability 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Impairment
of Long-Lived Assets The
Company reviews its long-lived assets for recoverability in accordance with ASC 360, Property Plant and Equipment. Under that
standard, the Company reviews the recoverability of its long-lived assets or asset groups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AIM
EXPLORATION INC. NOTES
TO THE CONSOLIDATED FINANCIAL STATEMENTS August
31, 2017 NOTE
2 – SUMMARY OF SIGNIFICANT ACCOUNTING POLICIES (CONTINUED) Impairment
of Long-Lived Assets (Continue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conducts a review for each reported period and determines whether any triggering events are indicated. Mineral
Property Costs Once
the legal right to explore a property has been acquired, the Company capitalized all costs related to mineral property interests
on a property-by-property basis. Such costs include mineral property acquisition costs, net of any recoveries. Property acquisition
costs include cash costs and the fair market value of issued shares and other share-based payments, paid under option or joint
interest agreements. Payment terms are at the sole discretion of the Company and are recorded as acquisition costs upon payment.
The Company has capitalized $804,656 of mineral property acquisition costs reflecting its investment in its properties. To date,
the Company has not established any proven or probable reserves on its mineral properties. Stock-based
Compensation 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May 31, 2017. Recent
Accounting Pronouncements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Going Concern</t>
  </si>
  <si>
    <t xml:space="preserve">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273,317, an accumulated deficit of $4,762,826 and net loss from operations
since inception of $4,762,826.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ing with an operating company. There can be no assurance that
the Company will be successful in either situation in order to continue as a going concern. The Company is funding its initial
operations by way of issuing common shares. The
officers and directors have committed to advancing certain operating costs of the Company, including Legal, Audit, Transfer Agency
and Edgarizing costs. </t>
  </si>
  <si>
    <t>Prepaid Deposits and Services</t>
  </si>
  <si>
    <t>Banking and Thrift [Abstract]</t>
  </si>
  <si>
    <t>August 31, 2017 August 31, 2016
Prepaid services $ 6,164 $ 72,873
Prepaid deposits 5,176 –
$ 11,340 $ 72,873</t>
  </si>
  <si>
    <t>Mineral Property</t>
  </si>
  <si>
    <t>On
June 23, 2014, Aim Exploration, Inc. entered into a Mining Concession Asset Acquisition Agreement (the
“Agreement”) with Percana Mining Corp. (“Percana”). Pursuant to the Agreement, the Company acquired
three separate mining concessions. The concession titles are comprising
the remaining 60%, all of which are registered to the company.</t>
  </si>
  <si>
    <t>Accounts Payable and Accrued Liabilities</t>
  </si>
  <si>
    <t>Payables and Accruals [Abstract]</t>
  </si>
  <si>
    <t>August 31, 2017 August 31, 2016
Accounts payable $ 311,598 $ 201,276
Accrued liabilities 8,280 10,325
$ 319,878 $ 211,601</t>
  </si>
  <si>
    <t>Loans Payable</t>
  </si>
  <si>
    <t>Receivables [Abstract]</t>
  </si>
  <si>
    <t>During the year ended
August 31, 2017, the Company issued unsecured, non-interest bearing loans of $44,270 (2016: $69,350).</t>
  </si>
  <si>
    <t>Loan Payable - Related Party</t>
  </si>
  <si>
    <t>Related Party Transactions [Abstract]</t>
  </si>
  <si>
    <t>Loan Payable - Related Parties</t>
  </si>
  <si>
    <t>During
the period ended August 31, 2017, a director of the Company advanced $160,610 (2016: $24,111. The amounts are unsecured, non-interest
bearing and are due on demand. During the same period, the Company made repayments of $114,846 to a director (2016: $99,643).
34,285,739 common shares were issued to repay $72,000 of this amount (2016: Nil). (Note 12) During
the period ended August 31, 2017, the Company received advances of $2,500 from related parties (2016: $43,934). During the same
period, the Company made repayments to related parties, issuing 206,505,000 common shares (2016: 3,200,000 common shares) of the
Company with a fair value of $238,345 (2016: $3,200), in addition to cash repayments to related parties of $Nil (2016: $60,700). During
the period ended August 31, 2017, management fees totaling $187,500 where accrued as payable to directors of the Company (2016:
$216,000). During
the period ended August 31, 2017, the Company issued 219,444,444 common shares to directors in compensation for services totaling
$460,833. As
at August 31, 2017, the Company owed related party loans of $557,576 (2016: $598,955) and related party convertible notes, net
of unamortized discount, of $Nil (2016: $191,264).</t>
  </si>
  <si>
    <t>Convertible Note - Related Party</t>
  </si>
  <si>
    <t>Debt Disclosure [Abstract]</t>
  </si>
  <si>
    <t>During
the year ended August 31, 2017, the Company issued 400,000 common shares in relation to conversion options exercised during the
period, which reduced related party convertible debt by $54,000. During
the year ended August 31, 2017, the Company reclassified related party convertible notes
with a principal balance of $116,000 plus accrued interest in the amount of $35,184 to notes issued to non-related parties. The
following convertible notes to related parties were outstanding as at August 31, 2017 and August 31, 2016:
August
31, 2017 August
31, 2016
Note
balance $ – $ 170,000
Accrued
interest – 21,264
$ – $ 191,264</t>
  </si>
  <si>
    <t>Convertible Note</t>
  </si>
  <si>
    <t>During
the year ended August 31, 2017, the Company issued convertible notes with a principal balance of $96,000, with maturity dates
of February 28, 2018 to March 30, 2018, and an interest rate per annum of 12%. The principal is convertible into shares of the
Company at a conversion rate equal to 61% of the lowest trading price of the Company’s common stock for the fifteen prior
trading days, as defined in the agreements. During
the year ended August 31, 2017, 27,305,206 common shares were issued in relation to conversion options exercised during the period,
which reduced the convertible debt by $54,877. Of this amount, $47,650 related to principal of the convertible notes and $7,227
related to accrued interest. NOTE
10 – CONVERTIBLE NOTE – CONTINUED During
the year ended August 31, 2017, the Company repaid notes with a principal balance of $18,302 plus accrued interest in the amount
of $3,014. The Company recorded a gain on the repayment of the convertible note in the amount of $33,283, which was credited to
the additional paid in capital account. The
following convertible notes were outstanding as at August 31, 2017 and August 31, 2016:
August
31, 2017 August
31, 2016
Note
balance $ 586,512 $ 440,464
Debt
discounts (64,917) (45,001)
Accrued
interest 112,959 37,983
$ 634,554 $ 433,446</t>
  </si>
  <si>
    <t>Derivative Liability</t>
  </si>
  <si>
    <t>Notes to Financial Statements</t>
  </si>
  <si>
    <t>An
embedded derivative has been bifurcated and accounted for separately from the debt host. Accordingly, the Company recorded the
estimated derivative as a liability upon issuance of the convertible notes. The derivative liability was recorded by reducing
the carrying value of the convertible notes. The fair value of the embedded derivative fluctuates with the fair value of the Company’s
common stock, which is calculated each quarter using the Black-Scholes valuation model. During
the year ended August 31, 2017, the Company recognized change in fair value of the derivative liability of $108,440 related to
the change in fair value of the conversion feature. The change in fair value of the conversion feature was recorded through operating
results.</t>
  </si>
  <si>
    <t>Capital Stock</t>
  </si>
  <si>
    <t>Equity [Abstract]</t>
  </si>
  <si>
    <t>On
April 25, 2016, the Company consolidated its share capital on a 250:1 basis. All common shares and per share amounts have been
restated to reflect this share consolidation. The
Company has authorized 250,000,000 shares of common stock with a par value of $0.001 per share and 1,000,000 shares of preferred
stock with a par value of $0.001 per share. At
May 31, 2017, 686,728,348 shares of common stock were issued and outstanding, and 100,000 shares of preferred stock were issued
and outstanding. Year
ended August 31, 2017 On
September 14, 2016, the Company issued an additional 220,000,000 to Percana to bring their post-consolidation shareholdings to
235,750,000 common shares. The value of these additional shares is $462,000 which is based on fair market value. These shares
were issued in connection with the acquisition of certain mining property. (Note 4) During
the year ended August 31, 2017, the Company issued 27,305,206 common shares pursuant to the
exercise of the option attached to outstanding convertible notes and 400,000 common shares pursuant to the exercise of the option
attached to outstanding related party convertible notes. (Note 5) During
the year ended August 31, 2017 ,
the Company issued 25,000,000 common shares in connection with services rendered. Such services had a fair value of $75,000. During
the year ended August 31, 2017 ,
the Company issued 219,444,444 common shares in connection with director’s compensation. Such services had a fair value
of $395,000. Of this amount $323,000 was expensed during the current period and $72,000 reduced an amount due to a related party. During
the year ended August 31, 2017 ,
the Company issued 206,505,000 common shares in connection with paying down $206,505 of debt to a related party. NOTE
12 – CAPITAL STOCK – CONTINUED Year
ended August 31, 2017 – Continued During
the year ended August 31, 2017, the Company issued 3,343,341 common shares in connection with a private placement offering. The
common shares were issued at a fair value of $0.03 per share for gross proceeds of $99,700. Year
ended August 31, 2016 On
April 25, 2016, the Company issued an additional 15,687,000 to Percana to bring their post-consolidation shareholdings back up
to 15,750,000 common shares. The value of these additional shares is $15,687. These shares were issued in connection with the
acquisition of certain mining property. (Note 4) During
the year ended August 31, 2016, the Company issued 1,862,835 common shares pursuant to the
exercise of the option attached to outstanding convertible notes. During
the year ended August 31, 2016, the Company issued 1,286,494 common shares in connection with services rendered. Such services
had a fair value of $126,590. During
the year ended August 31, 2016, the Company issued 3,200,000 common shares in connection with paying down $3,200 of debt to two
related parties.</t>
  </si>
  <si>
    <t>Loss Per Share</t>
  </si>
  <si>
    <t>Fair Value Disclosures [Abstract]</t>
  </si>
  <si>
    <t>The Company calculates the basic and diluted
loss per common share using the weighted average number of common shares outstanding during each period. To compute diluted earnings
per share, the average number of shares outstanding is adjusted for the number of potentially dilutive shares.
Years ended AUGUST 31,
2017 2016
Issued shares beginning of year 22,392,729 356,400
Weighted average issuances 608,854,246 22,036,329
Basic weighted average common shares, end of year 631,246,975 22,392,729</t>
  </si>
  <si>
    <t>Subsequent Events</t>
  </si>
  <si>
    <t>Subsequent Events [Abstract]</t>
  </si>
  <si>
    <t>a. Subsequent
to the year ended August 31, 2017, the Company obtained board approval to change the
name of the Company from “AIM Exploration Inc.” to “AIM Energy Inc.”.
This name change remains subject to approval from certain regulatory bodies.
b. Subsequent
to the year ended August 31, 2017, the Company obtained board approval to do a 1 for
70 reverse split of the Company’s outstanding shares of common stock. This share
consolidation remains subject to approval from certain regulatory bodies.
c. On
September 11, 2017, the Company entered into an Equity Purchase Agreement (the “L2
Purchase Agreement”) with L2 Capital, LLC (“L2 Capital”). Under the
L2 Purchase Agreement, the Company may from time to time, in its discretion, sell shares
of its common stock to L2 Capital for aggregate gross proceeds of up to $5,000,000. Unless
terminated earlier, L2 Capital’s purchase commitment will automatically terminate
on the earlier of the date on which L2 Capital shall have purchased Company shares pursuant
to the Purchase Agreement for an aggregate purchase price of $5,000,000 or September
11, 2020. The Company has no obligation to sell any shares under the L2 Purchase Agreement.
NOTE
14 – SUBSEQUENT EVENTS – CONTINUED
d. On
September 11, 2017, the Company issued to L2 Capital, LLC. a convertible promissory note
in the principal amount of $222,222, in connection with a Securities Purchase Agreement
entered into by the parties on September 11, 2017. The note accrues interest at a rate
of 8% per annum, and will be issued in a number of tranches, with the maturity dates
of each tranche being six months from the effect date of the respective payment. The
holder of the note may convert any or all of the principal outstanding into shares of
the Company’s common stock at a price equal to 60% of the lowest trading price
of the common stock during the 30 trading days prior to issuing a notice of conversion
to the Company.
e. On
September 11, 2017, the Company issued to L2 Capital, LLC. (“L2 Capital”)
a convertible promissory note in the principal amount of $150,000, in connection with
a Securities Purchase Agreement entered into by the parties on September 11, 2017. This
note was issued by the Company to L2 Capital as a commitment fee, pursuant to the L2
Purchase Agreement detailed in item “c” above. The note accrues interest
at a rate of 8% per annum, with a maturity date of September 11, 2018. The holder of
the note may convert any or all of the principal outstanding into shares of the Company’s
common stock at a price equal to 60% of the lowest trading price of the common stock
during the 30 trading days prior to issuing a notice of conversion to the Company.</t>
  </si>
  <si>
    <t>Summary Of Significant Accounting Policies (Policies)</t>
  </si>
  <si>
    <t>Basis of Presentation</t>
  </si>
  <si>
    <t>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t>
  </si>
  <si>
    <t>Principles of Consolidation</t>
  </si>
  <si>
    <t>The
condensed consolidated statements incorporate the financial statements of the Company and its wholly-owned subsidiary, Aim Exploration
SA, of Peru. All significant intercompany accounts and transactions have been eliminated in consolidation.</t>
  </si>
  <si>
    <t>Cash and Cash Equivalents</t>
  </si>
  <si>
    <t xml:space="preserve">For
purposes of the statement of cash flows, the Company considers highly liquid financial instruments purchased with a maturity of
three months or less to be cash equivalents. </t>
  </si>
  <si>
    <t>Functional Currency</t>
  </si>
  <si>
    <t>The
financial statements are presented in United States dollars, which is also the functional and reporting currency of the Company.
The functional currency of its subsidiary is the Peruvian Nuevos Sol. Monetary assets and liabilities denominated in foreign currencies
are translated at the period end exchange rate while non-monetary assets and liabilities are translated at historical rates. Revenues
and expenses are translated at the average exchange rate for the period. Foreign currency gains and losses are included in the
determination of net income or loss.</t>
  </si>
  <si>
    <t>Advertising</t>
  </si>
  <si>
    <t>Advertising
costs are expensed as incurred. As of August 31, 2017, no advertising costs have been incurred.</t>
  </si>
  <si>
    <t>Property</t>
  </si>
  <si>
    <t>The
Company does not own or rent any property. The Company’s office space is being provided by the president at no charge to
the Company.</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air Value of Financial Instruments</t>
  </si>
  <si>
    <t>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Assets Liabilities
Level 1 $ 802 $ 1,556,279
Level 2 $ 815,996 $ 729,180
Level
3 $ Nil $ Nil The
Company adopted ASC 825-10, Financial Instruments,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t>
  </si>
  <si>
    <t>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Impairment of Long-Lived Assets</t>
  </si>
  <si>
    <t>The
Company reviews its long-lived assets for recoverability in accordance with ASC 360, Property Plant and Equipment. Under that
standard, the Company reviews the recoverability of its long-lived assets or asset groups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Impairment
of Long-Lived Assets (Continue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conducts a review for each reported period and determines whether any triggering events are indicated.</t>
  </si>
  <si>
    <t>Mineral Property Costs</t>
  </si>
  <si>
    <t>Once
the legal right to explore a property has been acquired, the Company capitalized all costs related to mineral property interests
on a property-by-property basis. Such costs include mineral property acquisition costs, net of any recoveries. Property acquisition
costs include cash costs and the fair market value of issued shares and other share-based payments, paid under option or joint
interest agreements. Payment terms are at the sole discretion of the Company and are recorded as acquisition costs upon payment.
The Company has capitalized $804,656 of mineral property acquisition costs reflecting its investment in its properties. To date,
the Company has not established any proven or probable reserves on its mineral properties.</t>
  </si>
  <si>
    <t>Stock-Based Compensation</t>
  </si>
  <si>
    <t>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May 31, 2017.</t>
  </si>
  <si>
    <t>Recent Accounting Pronounc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Summary of Significant Accounting Policies (Tables) (Tables)</t>
  </si>
  <si>
    <t>Gross Value of Assets</t>
  </si>
  <si>
    <t>Assets Liabilities
Level 1 $ 802 $ 1,556,279
Level 2 $ 815,996 $ 729,180
Level
3 $ Nil $ Nil</t>
  </si>
  <si>
    <t>Prepaid Deposits and Services (Tables)</t>
  </si>
  <si>
    <t>August
31, 2017 August
31, 2016
Prepaid services $ 6,164 $ 72,873
Prepaid
deposits 5,176 –
$ 11,340 $ 72,873</t>
  </si>
  <si>
    <t>Accounts Payable and Accrued Liabilities (Tables)</t>
  </si>
  <si>
    <t>Accounts PayableAndAccruedLiabilities</t>
  </si>
  <si>
    <t>August
31, 2017 August
31, 2016
Accounts payable $ 311,598 $ 201,276
Accrued
liabilities 8,280 10,325
$ 319,878 $ 211,601</t>
  </si>
  <si>
    <t>Convertible Note - Related Party (Tables)</t>
  </si>
  <si>
    <t>August
31, 2017 August
31, 2016
Note
balance $ – $ 170,000
Accrued
interest – 21,264
$ – $ 191,264</t>
  </si>
  <si>
    <t>Convertible Note (Tables)</t>
  </si>
  <si>
    <t>Convertible Note Tables</t>
  </si>
  <si>
    <t>Fair value assumptions</t>
  </si>
  <si>
    <t>August
31, 2017 August
31, 2016
Note
balance $ 586,512 $ 440,464
Debt
discounts (64,917) (45,001)
Accrued
interest 112,959 37,983
$ 634,554 $ 433,446</t>
  </si>
  <si>
    <t>Loss Per Share (Tables)</t>
  </si>
  <si>
    <t>Years ended AUGUST 31,
2017 2016
Issued shares beginning of year 22,392,729 356,400
Weighted average issuances 608,854,246 22,036,329
Basic weighted average common shares, end of year 631,246,975 22,392,729</t>
  </si>
  <si>
    <t>Going Concern (Details Narrative)</t>
  </si>
  <si>
    <t>Aug. 31, 2017USD ($)</t>
  </si>
  <si>
    <t>Going Concern Narrative Details</t>
  </si>
  <si>
    <t>Working capital deficit</t>
  </si>
  <si>
    <t>Net Loss From Inception</t>
  </si>
  <si>
    <t>Prepaid Deposits and Services (Details) - USD ($)</t>
  </si>
  <si>
    <t>Prepaid Services</t>
  </si>
  <si>
    <t>Prepaid Deposits</t>
  </si>
  <si>
    <t>Mineral Property (Details Narrative)</t>
  </si>
  <si>
    <t>Jun. 23, 2014</t>
  </si>
  <si>
    <t>El Tunel Del Tiempo One and El Tunel Del Tiempo Two Concession Percentage</t>
  </si>
  <si>
    <t>40.00%</t>
  </si>
  <si>
    <t>Agujeros Negros MAAG Concession Percentage</t>
  </si>
  <si>
    <t>60.00%</t>
  </si>
  <si>
    <t>Accounts Payable and Accrued Liabilities (Details) - USD ($)</t>
  </si>
  <si>
    <t>Accrued Liabilities</t>
  </si>
  <si>
    <t>Loans Payable (Details Narrative) - USD ($)</t>
  </si>
  <si>
    <t>Unsecured non-interest bearing loans issued</t>
  </si>
  <si>
    <t>Loan Payable - Related Parties (Details Narrative) - USD ($)</t>
  </si>
  <si>
    <t>Related Party Transaction [Line Items]</t>
  </si>
  <si>
    <t>Common Shares Issued to repay loan</t>
  </si>
  <si>
    <t>Fair Value of Shares Issued to repay loans</t>
  </si>
  <si>
    <t>Management fees</t>
  </si>
  <si>
    <t>Related Party Loans Owed</t>
  </si>
  <si>
    <t>Related Party Notes, net of unamortized discount</t>
  </si>
  <si>
    <t>Director | Loans Payable</t>
  </si>
  <si>
    <t>Advances from related parties</t>
  </si>
  <si>
    <t>Repayment of loan payable</t>
  </si>
  <si>
    <t>Portion of loan repayed by shares</t>
  </si>
  <si>
    <t>Related Party | Loans Payable</t>
  </si>
  <si>
    <t>Convertible Note - Related Party (Details Narrative)</t>
  </si>
  <si>
    <t>Aug. 31, 2017USD ($)shares</t>
  </si>
  <si>
    <t>Common Shares Issued relation to conversion options | shares</t>
  </si>
  <si>
    <t>Reduction of Related Party Convertible Debt</t>
  </si>
  <si>
    <t>Reclassified Related Party Convertible Notes Balance</t>
  </si>
  <si>
    <t>Accrued Interest</t>
  </si>
  <si>
    <t>Convertible Note - Related Party (Details) - USD ($)</t>
  </si>
  <si>
    <t>Note Balance</t>
  </si>
  <si>
    <t>Balance and Accrued Interest Total</t>
  </si>
  <si>
    <t>Convertible Note (Details) - USD ($)</t>
  </si>
  <si>
    <t>Convertible Note Details</t>
  </si>
  <si>
    <t>Note balance</t>
  </si>
  <si>
    <t>Debt discounts</t>
  </si>
  <si>
    <t>Accrued interest</t>
  </si>
  <si>
    <t>Convertible Note (Details Narrative) - USD ($)</t>
  </si>
  <si>
    <t>Short-term Debt [Line Items]</t>
  </si>
  <si>
    <t>Gain on Repayment</t>
  </si>
  <si>
    <t>Convertible Notes</t>
  </si>
  <si>
    <t>Convertible Notes Issued Balance</t>
  </si>
  <si>
    <t>Maturity Date Minimum</t>
  </si>
  <si>
    <t>Feb. 28,
		2018</t>
  </si>
  <si>
    <t>Maturity Date Maximum</t>
  </si>
  <si>
    <t>Mar. 30,
		2018</t>
  </si>
  <si>
    <t>Interest Rate per annum</t>
  </si>
  <si>
    <t>12.00%</t>
  </si>
  <si>
    <t>Conversion Rate</t>
  </si>
  <si>
    <t>61.00%</t>
  </si>
  <si>
    <t>Common Shares Issued In Relation to Conversion</t>
  </si>
  <si>
    <t>Reduction in Convertible Debt</t>
  </si>
  <si>
    <t>Related to Principal</t>
  </si>
  <si>
    <t>Repaid Notes</t>
  </si>
  <si>
    <t>Accrued Interest Repaid</t>
  </si>
  <si>
    <t>Common shares issued in relation to conversion options exercised</t>
  </si>
  <si>
    <t>Derivative Liability (Details Narrative)</t>
  </si>
  <si>
    <t>Change in Fair Value of Derivative Liability</t>
  </si>
  <si>
    <t>Capital Stock (Details Narrative) - USD ($)</t>
  </si>
  <si>
    <t>May 31, 2017</t>
  </si>
  <si>
    <t>Sep. 14, 2016</t>
  </si>
  <si>
    <t>Apr. 25, 2016</t>
  </si>
  <si>
    <t>Consoldated Share Basis</t>
  </si>
  <si>
    <t>Common Stock Authorized</t>
  </si>
  <si>
    <t>Common Stock Par Value, per share</t>
  </si>
  <si>
    <t>Preferred Stock Authorized</t>
  </si>
  <si>
    <t>Preferred Stock Par Value, per share</t>
  </si>
  <si>
    <t>Common Stock Issued and Outstanding</t>
  </si>
  <si>
    <t>Preferred Stock Issued and Outstanding</t>
  </si>
  <si>
    <t>Stock Issued Pursuant to Exercise Option</t>
  </si>
  <si>
    <t>Stock Issued Pursuant to Related Party Exercise Option</t>
  </si>
  <si>
    <t>Stock issued to director and for cash, shares</t>
  </si>
  <si>
    <t>Stock issued to director and for cash, value</t>
  </si>
  <si>
    <t>Stock issued for service rendered, shares</t>
  </si>
  <si>
    <t>Stock issued for service rendered, value</t>
  </si>
  <si>
    <t>Expensed During Period</t>
  </si>
  <si>
    <t>Reduction of amount due to Related Party</t>
  </si>
  <si>
    <t>Common Stock | Percana</t>
  </si>
  <si>
    <t>Common stock Issued</t>
  </si>
  <si>
    <t>Post Consolidatation Shareholdings</t>
  </si>
  <si>
    <t>Fair Market Value of Shares</t>
  </si>
  <si>
    <t>Common Stock | Related Party Debt</t>
  </si>
  <si>
    <t>Stock Issued</t>
  </si>
  <si>
    <t>Related Party Debt Paid Down</t>
  </si>
  <si>
    <t>Common Stock | Private Placement</t>
  </si>
  <si>
    <t>Stock Issued, value per share</t>
  </si>
  <si>
    <t>$ .03</t>
  </si>
  <si>
    <t>Gross Proceeds</t>
  </si>
  <si>
    <t>Common Stock | Paying Down Debt</t>
  </si>
  <si>
    <t>Debt of Related Parties</t>
  </si>
  <si>
    <t>Loss Per Share (Details) - shares</t>
  </si>
  <si>
    <t>Issued Shares Beginning of Year</t>
  </si>
  <si>
    <t>Weighted Average Issuances</t>
  </si>
  <si>
    <t>Basic Weighted Average Common Shares, End of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5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00000</v>
      </c>
    </row>
    <row r="15" spans="1:3">
      <c r="A15" s="4" t="s">
        <v>24</v>
      </c>
      <c r="C15" s="5" t="n">
        <v>724370720</v>
      </c>
    </row>
    <row r="16" spans="1:3">
      <c r="A16" s="4" t="s">
        <v>25</v>
      </c>
      <c r="B16" s="4" t="s">
        <v>26</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2</v>
      </c>
      <c r="C3" s="6" t="n">
        <v>417</v>
      </c>
    </row>
    <row r="4" spans="1:3">
      <c r="A4" s="4" t="s">
        <v>34</v>
      </c>
      <c r="B4" s="5" t="n">
        <v>11340</v>
      </c>
      <c r="C4" s="5" t="n">
        <v>72873</v>
      </c>
    </row>
    <row r="5" spans="1:3">
      <c r="A5" s="4" t="s">
        <v>35</v>
      </c>
      <c r="B5" s="5" t="n">
        <v>12142</v>
      </c>
      <c r="C5" s="5" t="n">
        <v>73290</v>
      </c>
    </row>
    <row r="6" spans="1:3">
      <c r="A6" s="4" t="s">
        <v>36</v>
      </c>
      <c r="B6" s="5" t="n">
        <v>804656</v>
      </c>
      <c r="C6" s="5" t="n">
        <v>342656</v>
      </c>
    </row>
    <row r="7" spans="1:3">
      <c r="A7" s="4" t="s">
        <v>37</v>
      </c>
      <c r="B7" s="5" t="n">
        <v>816798</v>
      </c>
      <c r="C7" s="5" t="n">
        <v>415946</v>
      </c>
    </row>
    <row r="8" spans="1:3">
      <c r="A8" s="3" t="s">
        <v>38</v>
      </c>
    </row>
    <row r="9" spans="1:3">
      <c r="A9" s="4" t="s">
        <v>39</v>
      </c>
      <c r="B9" s="5" t="n">
        <v>319878</v>
      </c>
      <c r="C9" s="5" t="n">
        <v>211601</v>
      </c>
    </row>
    <row r="10" spans="1:3">
      <c r="A10" s="4" t="s">
        <v>40</v>
      </c>
      <c r="B10" s="5" t="n">
        <v>44270</v>
      </c>
      <c r="C10" s="5" t="n">
        <v>69350</v>
      </c>
    </row>
    <row r="11" spans="1:3">
      <c r="A11" s="4" t="s">
        <v>41</v>
      </c>
      <c r="B11" s="5" t="n">
        <v>557576</v>
      </c>
      <c r="C11" s="5" t="n">
        <v>598955</v>
      </c>
    </row>
    <row r="12" spans="1:3">
      <c r="A12" s="4" t="s">
        <v>42</v>
      </c>
      <c r="B12" s="4" t="s">
        <v>43</v>
      </c>
      <c r="C12" s="5" t="n">
        <v>191264</v>
      </c>
    </row>
    <row r="13" spans="1:3">
      <c r="A13" s="4" t="s">
        <v>44</v>
      </c>
      <c r="B13" s="5" t="n">
        <v>634555</v>
      </c>
      <c r="C13" s="5" t="n">
        <v>433446</v>
      </c>
    </row>
    <row r="14" spans="1:3">
      <c r="A14" s="4" t="s">
        <v>45</v>
      </c>
      <c r="B14" s="5" t="n">
        <v>729180</v>
      </c>
      <c r="C14" s="5" t="n">
        <v>796509</v>
      </c>
    </row>
    <row r="15" spans="1:3">
      <c r="A15" s="4" t="s">
        <v>46</v>
      </c>
      <c r="B15" s="5" t="n">
        <v>2285459</v>
      </c>
      <c r="C15" s="5" t="n">
        <v>2301125</v>
      </c>
    </row>
    <row r="16" spans="1:3">
      <c r="A16" s="3" t="s">
        <v>47</v>
      </c>
    </row>
    <row r="17" spans="1:3">
      <c r="A17" s="4" t="s">
        <v>48</v>
      </c>
      <c r="B17" s="5" t="n">
        <v>100</v>
      </c>
      <c r="C17" s="5" t="n">
        <v>100</v>
      </c>
    </row>
    <row r="18" spans="1:3">
      <c r="A18" s="4" t="s">
        <v>49</v>
      </c>
      <c r="B18" s="5" t="n">
        <v>847585</v>
      </c>
      <c r="C18" s="5" t="n">
        <v>145607</v>
      </c>
    </row>
    <row r="19" spans="1:3">
      <c r="A19" s="4" t="s">
        <v>50</v>
      </c>
      <c r="B19" s="5" t="n">
        <v>2451570</v>
      </c>
      <c r="C19" s="5" t="n">
        <v>871507</v>
      </c>
    </row>
    <row r="20" spans="1:3">
      <c r="A20" s="4" t="s">
        <v>51</v>
      </c>
      <c r="B20" s="5" t="n">
        <v>-5090</v>
      </c>
      <c r="C20" s="5" t="n">
        <v>-5090</v>
      </c>
    </row>
    <row r="21" spans="1:3">
      <c r="A21" s="4" t="s">
        <v>52</v>
      </c>
      <c r="B21" s="5" t="n">
        <v>-4762826</v>
      </c>
    </row>
    <row r="22" spans="1:3">
      <c r="A22" s="4" t="s">
        <v>53</v>
      </c>
      <c r="B22" s="5" t="n">
        <v>-1468661</v>
      </c>
      <c r="C22" s="5" t="n">
        <v>-1885179</v>
      </c>
    </row>
    <row r="23" spans="1:3">
      <c r="A23" s="4" t="s">
        <v>54</v>
      </c>
      <c r="B23" s="6" t="n">
        <v>816798</v>
      </c>
      <c r="C23" s="6" t="n">
        <v>415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6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42</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48</v>
      </c>
    </row>
    <row r="4" spans="1:2">
      <c r="A4" s="4" t="s">
        <v>147</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63</v>
      </c>
    </row>
    <row r="4" spans="1:2">
      <c r="A4" s="4" t="s">
        <v>162</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42</v>
      </c>
    </row>
    <row r="4" spans="1:2">
      <c r="A4" s="4" t="s">
        <v>17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25</v>
      </c>
      <c r="B1" s="2" t="s">
        <v>226</v>
      </c>
    </row>
    <row r="2" spans="1:2">
      <c r="A2" s="3" t="s">
        <v>227</v>
      </c>
    </row>
    <row r="3" spans="1:2">
      <c r="A3" s="4" t="s">
        <v>228</v>
      </c>
      <c r="B3" s="6" t="n">
        <v>-2273317</v>
      </c>
    </row>
    <row r="4" spans="1:2">
      <c r="A4" s="4" t="s">
        <v>52</v>
      </c>
      <c r="B4" s="5" t="n">
        <v>-4762826</v>
      </c>
    </row>
    <row r="5" spans="1:2">
      <c r="A5" s="4" t="s">
        <v>229</v>
      </c>
      <c r="B5" s="6" t="n">
        <v>-47628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0</v>
      </c>
      <c r="B1" s="2" t="s">
        <v>2</v>
      </c>
      <c r="C1" s="2" t="s">
        <v>31</v>
      </c>
    </row>
    <row r="2" spans="1:3">
      <c r="A2" s="3" t="s">
        <v>148</v>
      </c>
    </row>
    <row r="3" spans="1:3">
      <c r="A3" s="4" t="s">
        <v>231</v>
      </c>
      <c r="B3" s="6" t="n">
        <v>6164</v>
      </c>
      <c r="C3" s="6" t="n">
        <v>72873</v>
      </c>
    </row>
    <row r="4" spans="1:3">
      <c r="A4" s="4" t="s">
        <v>232</v>
      </c>
      <c r="B4" s="5" t="n">
        <v>5176</v>
      </c>
      <c r="C4" s="4" t="s">
        <v>43</v>
      </c>
    </row>
    <row r="5" spans="1:3">
      <c r="A5" s="4" t="s">
        <v>101</v>
      </c>
      <c r="B5" s="6" t="n">
        <v>11340</v>
      </c>
      <c r="C5" s="6" t="n">
        <v>728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1</v>
      </c>
    </row>
    <row r="2" spans="1:3">
      <c r="A2" s="3" t="s">
        <v>56</v>
      </c>
    </row>
    <row r="3" spans="1:3">
      <c r="A3" s="4" t="s">
        <v>57</v>
      </c>
      <c r="B3" s="5" t="n">
        <v>1500000000</v>
      </c>
      <c r="C3" s="5" t="n">
        <v>1500000000</v>
      </c>
    </row>
    <row r="4" spans="1:3">
      <c r="A4" s="4" t="s">
        <v>58</v>
      </c>
      <c r="B4" s="7" t="n">
        <v>0.001</v>
      </c>
      <c r="C4" s="7" t="n">
        <v>0.001</v>
      </c>
    </row>
    <row r="5" spans="1:3">
      <c r="A5" s="4" t="s">
        <v>59</v>
      </c>
      <c r="B5" s="5" t="n">
        <v>724370720</v>
      </c>
      <c r="C5" s="5" t="n">
        <v>22392729</v>
      </c>
    </row>
    <row r="6" spans="1:3">
      <c r="A6" s="4" t="s">
        <v>60</v>
      </c>
      <c r="B6" s="5" t="n">
        <v>724370720</v>
      </c>
      <c r="C6" s="5" t="n">
        <v>22392729</v>
      </c>
    </row>
    <row r="7" spans="1:3">
      <c r="A7" s="4" t="s">
        <v>61</v>
      </c>
      <c r="B7" s="5" t="n">
        <v>1000000</v>
      </c>
      <c r="C7" s="5" t="n">
        <v>1000000</v>
      </c>
    </row>
    <row r="8" spans="1:3">
      <c r="A8" s="4" t="s">
        <v>62</v>
      </c>
      <c r="B8" s="7" t="n">
        <v>0.001</v>
      </c>
      <c r="C8" s="7" t="n">
        <v>0.001</v>
      </c>
    </row>
    <row r="9" spans="1:3">
      <c r="A9" s="4" t="s">
        <v>63</v>
      </c>
      <c r="B9" s="5" t="n">
        <v>100000</v>
      </c>
      <c r="C9" s="5" t="n">
        <v>100000</v>
      </c>
    </row>
    <row r="10" spans="1:3">
      <c r="A10" s="4" t="s">
        <v>64</v>
      </c>
      <c r="B10" s="5" t="n">
        <v>100000</v>
      </c>
      <c r="C10"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233</v>
      </c>
      <c r="B1" s="2" t="s">
        <v>234</v>
      </c>
    </row>
    <row r="2" spans="1:2">
      <c r="A2" s="3" t="s">
        <v>142</v>
      </c>
    </row>
    <row r="3" spans="1:2">
      <c r="A3" s="4" t="s">
        <v>235</v>
      </c>
      <c r="B3" s="4" t="s">
        <v>236</v>
      </c>
    </row>
    <row r="4" spans="1:2">
      <c r="A4" s="4" t="s">
        <v>237</v>
      </c>
      <c r="B4" s="4" t="s">
        <v>2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9</v>
      </c>
      <c r="B1" s="2" t="s">
        <v>2</v>
      </c>
      <c r="C1" s="2" t="s">
        <v>31</v>
      </c>
    </row>
    <row r="2" spans="1:3">
      <c r="A2" s="3" t="s">
        <v>153</v>
      </c>
    </row>
    <row r="3" spans="1:3">
      <c r="A3" s="4" t="s">
        <v>127</v>
      </c>
      <c r="B3" s="6" t="n">
        <v>311598</v>
      </c>
      <c r="C3" s="6" t="n">
        <v>201276</v>
      </c>
    </row>
    <row r="4" spans="1:3">
      <c r="A4" s="4" t="s">
        <v>240</v>
      </c>
      <c r="B4" s="5" t="n">
        <v>8280</v>
      </c>
      <c r="C4" s="5" t="n">
        <v>10325</v>
      </c>
    </row>
    <row r="5" spans="1:3">
      <c r="A5" s="4" t="s">
        <v>39</v>
      </c>
      <c r="B5" s="6" t="n">
        <v>319878</v>
      </c>
      <c r="C5" s="6" t="n">
        <v>2116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1</v>
      </c>
      <c r="B1" s="2" t="s">
        <v>1</v>
      </c>
    </row>
    <row r="2" spans="1:3">
      <c r="B2" s="2" t="s">
        <v>2</v>
      </c>
      <c r="C2" s="2" t="s">
        <v>31</v>
      </c>
    </row>
    <row r="3" spans="1:3">
      <c r="A3" s="3" t="s">
        <v>156</v>
      </c>
    </row>
    <row r="4" spans="1:3">
      <c r="A4" s="4" t="s">
        <v>242</v>
      </c>
      <c r="B4" s="6" t="n">
        <v>44270</v>
      </c>
      <c r="C4" s="6" t="n">
        <v>693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43</v>
      </c>
      <c r="B1" s="2" t="s">
        <v>1</v>
      </c>
    </row>
    <row r="2" spans="1:3">
      <c r="B2" s="2" t="s">
        <v>2</v>
      </c>
      <c r="C2" s="2" t="s">
        <v>31</v>
      </c>
    </row>
    <row r="3" spans="1:3">
      <c r="A3" s="3" t="s">
        <v>244</v>
      </c>
    </row>
    <row r="4" spans="1:3">
      <c r="A4" s="4" t="s">
        <v>245</v>
      </c>
      <c r="B4" s="5" t="n">
        <v>219444444</v>
      </c>
    </row>
    <row r="5" spans="1:3">
      <c r="A5" s="4" t="s">
        <v>246</v>
      </c>
      <c r="B5" s="6" t="n">
        <v>460833</v>
      </c>
    </row>
    <row r="6" spans="1:3">
      <c r="A6" s="4" t="s">
        <v>247</v>
      </c>
      <c r="B6" s="5" t="n">
        <v>-187500</v>
      </c>
      <c r="C6" s="6" t="n">
        <v>-216000</v>
      </c>
    </row>
    <row r="7" spans="1:3">
      <c r="A7" s="4" t="s">
        <v>248</v>
      </c>
      <c r="B7" s="5" t="n">
        <v>557576</v>
      </c>
      <c r="C7" s="5" t="n">
        <v>598955</v>
      </c>
    </row>
    <row r="8" spans="1:3">
      <c r="A8" s="4" t="s">
        <v>249</v>
      </c>
      <c r="B8" s="4" t="s">
        <v>43</v>
      </c>
      <c r="C8" s="5" t="n">
        <v>191264</v>
      </c>
    </row>
    <row r="9" spans="1:3">
      <c r="A9" s="4" t="s">
        <v>250</v>
      </c>
    </row>
    <row r="10" spans="1:3">
      <c r="A10" s="3" t="s">
        <v>244</v>
      </c>
    </row>
    <row r="11" spans="1:3">
      <c r="A11" s="4" t="s">
        <v>251</v>
      </c>
      <c r="B11" s="5" t="n">
        <v>160610</v>
      </c>
      <c r="C11" s="5" t="n">
        <v>24111</v>
      </c>
    </row>
    <row r="12" spans="1:3">
      <c r="A12" s="4" t="s">
        <v>252</v>
      </c>
      <c r="B12" s="6" t="n">
        <v>114846</v>
      </c>
      <c r="C12" s="6" t="n">
        <v>99643</v>
      </c>
    </row>
    <row r="13" spans="1:3">
      <c r="A13" s="4" t="s">
        <v>245</v>
      </c>
      <c r="B13" s="5" t="n">
        <v>34285739</v>
      </c>
      <c r="C13" s="5" t="n">
        <v>0</v>
      </c>
    </row>
    <row r="14" spans="1:3">
      <c r="A14" s="4" t="s">
        <v>253</v>
      </c>
      <c r="B14" s="6" t="n">
        <v>72000</v>
      </c>
    </row>
    <row r="15" spans="1:3">
      <c r="A15" s="4" t="s">
        <v>254</v>
      </c>
    </row>
    <row r="16" spans="1:3">
      <c r="A16" s="3" t="s">
        <v>244</v>
      </c>
    </row>
    <row r="17" spans="1:3">
      <c r="A17" s="4" t="s">
        <v>251</v>
      </c>
      <c r="B17" s="5" t="n">
        <v>2500</v>
      </c>
      <c r="C17" s="6" t="n">
        <v>43936</v>
      </c>
    </row>
    <row r="18" spans="1:3">
      <c r="A18" s="4" t="s">
        <v>252</v>
      </c>
      <c r="B18" s="6" t="n">
        <v>0</v>
      </c>
      <c r="C18" s="6" t="n">
        <v>60700</v>
      </c>
    </row>
    <row r="19" spans="1:3">
      <c r="A19" s="4" t="s">
        <v>245</v>
      </c>
      <c r="B19" s="5" t="n">
        <v>206505000</v>
      </c>
      <c r="C19" s="5" t="n">
        <v>3200000</v>
      </c>
    </row>
    <row r="20" spans="1:3">
      <c r="A20" s="4" t="s">
        <v>246</v>
      </c>
      <c r="B20" s="6" t="n">
        <v>238345</v>
      </c>
      <c r="C20" s="6" t="n">
        <v>3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7"/>
  </cols>
  <sheetData>
    <row r="1" spans="1:2">
      <c r="A1" s="1" t="s">
        <v>255</v>
      </c>
      <c r="B1" s="2" t="s">
        <v>1</v>
      </c>
    </row>
    <row r="2" spans="1:2">
      <c r="B2" s="2" t="s">
        <v>256</v>
      </c>
    </row>
    <row r="3" spans="1:2">
      <c r="A3" s="3" t="s">
        <v>163</v>
      </c>
    </row>
    <row r="4" spans="1:2">
      <c r="A4" s="4" t="s">
        <v>257</v>
      </c>
      <c r="B4" s="5" t="n">
        <v>400000</v>
      </c>
    </row>
    <row r="5" spans="1:2">
      <c r="A5" s="4" t="s">
        <v>258</v>
      </c>
      <c r="B5" s="6" t="n">
        <v>54000</v>
      </c>
    </row>
    <row r="6" spans="1:2">
      <c r="A6" s="4" t="s">
        <v>259</v>
      </c>
      <c r="B6" s="5" t="n">
        <v>116000</v>
      </c>
    </row>
    <row r="7" spans="1:2">
      <c r="A7" s="4" t="s">
        <v>260</v>
      </c>
      <c r="B7" s="6" t="n">
        <v>351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1</v>
      </c>
      <c r="B1" s="2" t="s">
        <v>2</v>
      </c>
      <c r="C1" s="2" t="s">
        <v>31</v>
      </c>
    </row>
    <row r="2" spans="1:3">
      <c r="A2" s="3" t="s">
        <v>163</v>
      </c>
    </row>
    <row r="3" spans="1:3">
      <c r="A3" s="4" t="s">
        <v>262</v>
      </c>
      <c r="B3" s="4" t="s">
        <v>43</v>
      </c>
      <c r="C3" s="6" t="n">
        <v>170000</v>
      </c>
    </row>
    <row r="4" spans="1:3">
      <c r="A4" s="4" t="s">
        <v>260</v>
      </c>
      <c r="B4" s="4" t="s">
        <v>43</v>
      </c>
      <c r="C4" s="5" t="n">
        <v>21264</v>
      </c>
    </row>
    <row r="5" spans="1:3">
      <c r="A5" s="4" t="s">
        <v>263</v>
      </c>
      <c r="B5" s="4" t="s">
        <v>43</v>
      </c>
      <c r="C5" s="6" t="n">
        <v>191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4</v>
      </c>
      <c r="B1" s="2" t="s">
        <v>2</v>
      </c>
      <c r="C1" s="2" t="s">
        <v>31</v>
      </c>
    </row>
    <row r="2" spans="1:3">
      <c r="A2" s="3" t="s">
        <v>265</v>
      </c>
    </row>
    <row r="3" spans="1:3">
      <c r="A3" s="4" t="s">
        <v>266</v>
      </c>
      <c r="B3" s="6" t="n">
        <v>586512</v>
      </c>
      <c r="C3" s="6" t="n">
        <v>440464</v>
      </c>
    </row>
    <row r="4" spans="1:3">
      <c r="A4" s="4" t="s">
        <v>267</v>
      </c>
      <c r="B4" s="5" t="n">
        <v>64917</v>
      </c>
      <c r="C4" s="5" t="n">
        <v>45001</v>
      </c>
    </row>
    <row r="5" spans="1:3">
      <c r="A5" s="4" t="s">
        <v>268</v>
      </c>
      <c r="B5" s="5" t="n">
        <v>112959</v>
      </c>
      <c r="C5" s="5" t="n">
        <v>37983</v>
      </c>
    </row>
    <row r="6" spans="1:3">
      <c r="A6" s="4" t="s">
        <v>101</v>
      </c>
      <c r="B6" s="6" t="n">
        <v>634555</v>
      </c>
      <c r="C6" s="6" t="n">
        <v>4334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9</v>
      </c>
      <c r="B1" s="2" t="s">
        <v>1</v>
      </c>
    </row>
    <row r="2" spans="1:3">
      <c r="B2" s="2" t="s">
        <v>2</v>
      </c>
      <c r="C2" s="2" t="s">
        <v>31</v>
      </c>
    </row>
    <row r="3" spans="1:3">
      <c r="A3" s="3" t="s">
        <v>270</v>
      </c>
    </row>
    <row r="4" spans="1:3">
      <c r="A4" s="4" t="s">
        <v>260</v>
      </c>
      <c r="B4" s="6" t="n">
        <v>7227</v>
      </c>
    </row>
    <row r="5" spans="1:3">
      <c r="A5" s="4" t="s">
        <v>271</v>
      </c>
      <c r="B5" s="5" t="n">
        <v>108440</v>
      </c>
      <c r="C5" s="6" t="n">
        <v>206052</v>
      </c>
    </row>
    <row r="6" spans="1:3">
      <c r="A6" s="4" t="s">
        <v>272</v>
      </c>
    </row>
    <row r="7" spans="1:3">
      <c r="A7" s="3" t="s">
        <v>270</v>
      </c>
    </row>
    <row r="8" spans="1:3">
      <c r="A8" s="4" t="s">
        <v>273</v>
      </c>
      <c r="B8" s="6" t="n">
        <v>96000</v>
      </c>
    </row>
    <row r="9" spans="1:3">
      <c r="A9" s="4" t="s">
        <v>274</v>
      </c>
      <c r="B9" s="4" t="s">
        <v>275</v>
      </c>
    </row>
    <row r="10" spans="1:3">
      <c r="A10" s="4" t="s">
        <v>276</v>
      </c>
      <c r="B10" s="4" t="s">
        <v>277</v>
      </c>
    </row>
    <row r="11" spans="1:3">
      <c r="A11" s="4" t="s">
        <v>278</v>
      </c>
      <c r="B11" s="4" t="s">
        <v>279</v>
      </c>
    </row>
    <row r="12" spans="1:3">
      <c r="A12" s="4" t="s">
        <v>280</v>
      </c>
      <c r="B12" s="4" t="s">
        <v>281</v>
      </c>
    </row>
    <row r="13" spans="1:3">
      <c r="A13" s="4" t="s">
        <v>282</v>
      </c>
      <c r="B13" s="5" t="n">
        <v>27305206</v>
      </c>
    </row>
    <row r="14" spans="1:3">
      <c r="A14" s="4" t="s">
        <v>283</v>
      </c>
      <c r="B14" s="6" t="n">
        <v>54877</v>
      </c>
    </row>
    <row r="15" spans="1:3">
      <c r="A15" s="4" t="s">
        <v>284</v>
      </c>
      <c r="B15" s="5" t="n">
        <v>47650</v>
      </c>
    </row>
    <row r="16" spans="1:3">
      <c r="A16" s="4" t="s">
        <v>285</v>
      </c>
      <c r="B16" s="5" t="n">
        <v>18302</v>
      </c>
    </row>
    <row r="17" spans="1:3">
      <c r="A17" s="4" t="s">
        <v>286</v>
      </c>
      <c r="B17" s="5" t="n">
        <v>3014</v>
      </c>
    </row>
    <row r="18" spans="1:3">
      <c r="A18" s="4" t="s">
        <v>271</v>
      </c>
      <c r="B18" s="6" t="n">
        <v>33283</v>
      </c>
    </row>
    <row r="19" spans="1:3">
      <c r="A19" s="4" t="s">
        <v>287</v>
      </c>
      <c r="B19" s="5" t="n">
        <v>273052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88</v>
      </c>
      <c r="B1" s="2" t="s">
        <v>1</v>
      </c>
    </row>
    <row r="2" spans="1:2">
      <c r="B2" s="2" t="s">
        <v>226</v>
      </c>
    </row>
    <row r="3" spans="1:2">
      <c r="A3" s="3" t="s">
        <v>168</v>
      </c>
    </row>
    <row r="4" spans="1:2">
      <c r="A4" s="4" t="s">
        <v>289</v>
      </c>
      <c r="B4" s="6" t="n">
        <v>108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3"/>
    <col customWidth="1" max="5" min="5" width="14"/>
    <col customWidth="1" max="6" min="6" width="14"/>
  </cols>
  <sheetData>
    <row r="1" spans="1:6">
      <c r="A1" s="1" t="s">
        <v>290</v>
      </c>
      <c r="B1" s="2" t="s">
        <v>1</v>
      </c>
    </row>
    <row r="2" spans="1:6">
      <c r="B2" s="2" t="s">
        <v>2</v>
      </c>
      <c r="C2" s="2" t="s">
        <v>31</v>
      </c>
      <c r="D2" s="2" t="s">
        <v>291</v>
      </c>
      <c r="E2" s="2" t="s">
        <v>292</v>
      </c>
      <c r="F2" s="2" t="s">
        <v>293</v>
      </c>
    </row>
    <row r="3" spans="1:6">
      <c r="A3" s="4" t="s">
        <v>294</v>
      </c>
      <c r="F3" s="6" t="n">
        <v>250</v>
      </c>
    </row>
    <row r="4" spans="1:6">
      <c r="A4" s="4" t="s">
        <v>295</v>
      </c>
      <c r="C4" s="5" t="n">
        <v>250000000</v>
      </c>
    </row>
    <row r="5" spans="1:6">
      <c r="A5" s="4" t="s">
        <v>296</v>
      </c>
      <c r="B5" s="7" t="n">
        <v>0.001</v>
      </c>
      <c r="C5" s="7" t="n">
        <v>0.001</v>
      </c>
    </row>
    <row r="6" spans="1:6">
      <c r="A6" s="4" t="s">
        <v>297</v>
      </c>
      <c r="B6" s="5" t="n">
        <v>1000000</v>
      </c>
      <c r="C6" s="5" t="n">
        <v>1000000</v>
      </c>
    </row>
    <row r="7" spans="1:6">
      <c r="A7" s="4" t="s">
        <v>298</v>
      </c>
      <c r="B7" s="7" t="n">
        <v>0.001</v>
      </c>
      <c r="C7" s="7" t="n">
        <v>0.001</v>
      </c>
    </row>
    <row r="8" spans="1:6">
      <c r="A8" s="4" t="s">
        <v>299</v>
      </c>
      <c r="B8" s="5" t="n">
        <v>724370720</v>
      </c>
      <c r="C8" s="5" t="n">
        <v>22392729</v>
      </c>
      <c r="D8" s="5" t="n">
        <v>686728348</v>
      </c>
    </row>
    <row r="9" spans="1:6">
      <c r="A9" s="4" t="s">
        <v>300</v>
      </c>
      <c r="D9" s="6" t="n">
        <v>100000</v>
      </c>
    </row>
    <row r="10" spans="1:6">
      <c r="A10" s="4" t="s">
        <v>301</v>
      </c>
      <c r="B10" s="5" t="n">
        <v>27305206</v>
      </c>
    </row>
    <row r="11" spans="1:6">
      <c r="A11" s="4" t="s">
        <v>302</v>
      </c>
      <c r="B11" s="5" t="n">
        <v>400000</v>
      </c>
    </row>
    <row r="12" spans="1:6">
      <c r="A12" s="4" t="s">
        <v>303</v>
      </c>
      <c r="B12" s="5" t="n">
        <v>219444444</v>
      </c>
    </row>
    <row r="13" spans="1:6">
      <c r="A13" s="4" t="s">
        <v>304</v>
      </c>
      <c r="B13" s="6" t="n">
        <v>395000</v>
      </c>
    </row>
    <row r="14" spans="1:6">
      <c r="A14" s="4" t="s">
        <v>305</v>
      </c>
      <c r="B14" s="5" t="n">
        <v>25000000</v>
      </c>
      <c r="C14" s="5" t="n">
        <v>1286494</v>
      </c>
    </row>
    <row r="15" spans="1:6">
      <c r="A15" s="4" t="s">
        <v>306</v>
      </c>
      <c r="B15" s="6" t="n">
        <v>75000</v>
      </c>
      <c r="C15" s="6" t="n">
        <v>126590</v>
      </c>
    </row>
    <row r="16" spans="1:6">
      <c r="A16" s="4" t="s">
        <v>307</v>
      </c>
      <c r="B16" s="5" t="n">
        <v>323000</v>
      </c>
    </row>
    <row r="17" spans="1:6">
      <c r="A17" s="4" t="s">
        <v>308</v>
      </c>
      <c r="B17" s="6" t="n">
        <v>72000</v>
      </c>
    </row>
    <row r="18" spans="1:6">
      <c r="A18" s="4" t="s">
        <v>309</v>
      </c>
    </row>
    <row r="19" spans="1:6">
      <c r="A19" s="4" t="s">
        <v>310</v>
      </c>
      <c r="E19" s="5" t="n">
        <v>220000000</v>
      </c>
      <c r="F19" s="5" t="n">
        <v>15687000</v>
      </c>
    </row>
    <row r="20" spans="1:6">
      <c r="A20" s="4" t="s">
        <v>311</v>
      </c>
      <c r="E20" s="5" t="n">
        <v>235750000</v>
      </c>
      <c r="F20" s="5" t="n">
        <v>15750000</v>
      </c>
    </row>
    <row r="21" spans="1:6">
      <c r="A21" s="4" t="s">
        <v>312</v>
      </c>
      <c r="E21" s="6" t="n">
        <v>462000</v>
      </c>
      <c r="F21" s="6" t="n">
        <v>15687</v>
      </c>
    </row>
    <row r="22" spans="1:6">
      <c r="A22" s="4" t="s">
        <v>313</v>
      </c>
    </row>
    <row r="23" spans="1:6">
      <c r="A23" s="4" t="s">
        <v>314</v>
      </c>
      <c r="B23" s="5" t="n">
        <v>206505000</v>
      </c>
    </row>
    <row r="24" spans="1:6">
      <c r="A24" s="4" t="s">
        <v>315</v>
      </c>
      <c r="B24" s="6" t="n">
        <v>206505</v>
      </c>
    </row>
    <row r="25" spans="1:6">
      <c r="A25" s="4" t="s">
        <v>316</v>
      </c>
    </row>
    <row r="26" spans="1:6">
      <c r="A26" s="4" t="s">
        <v>314</v>
      </c>
      <c r="B26" s="5" t="n">
        <v>3343341</v>
      </c>
    </row>
    <row r="27" spans="1:6">
      <c r="A27" s="4" t="s">
        <v>317</v>
      </c>
      <c r="B27" s="4" t="s">
        <v>318</v>
      </c>
    </row>
    <row r="28" spans="1:6">
      <c r="A28" s="4" t="s">
        <v>319</v>
      </c>
      <c r="B28" s="6" t="n">
        <v>99700</v>
      </c>
    </row>
    <row r="29" spans="1:6">
      <c r="A29" s="4" t="s">
        <v>320</v>
      </c>
    </row>
    <row r="30" spans="1:6">
      <c r="A30" s="4" t="s">
        <v>314</v>
      </c>
      <c r="C30" s="5" t="n">
        <v>3200000</v>
      </c>
    </row>
    <row r="31" spans="1:6">
      <c r="A31" s="4" t="s">
        <v>321</v>
      </c>
      <c r="C31" s="6" t="n">
        <v>3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v>
      </c>
      <c r="B1" s="2" t="s">
        <v>1</v>
      </c>
    </row>
    <row r="2" spans="1:3">
      <c r="B2" s="2" t="s">
        <v>2</v>
      </c>
      <c r="C2" s="2" t="s">
        <v>31</v>
      </c>
    </row>
    <row r="3" spans="1:3">
      <c r="A3" s="3" t="s">
        <v>66</v>
      </c>
    </row>
    <row r="4" spans="1:3">
      <c r="A4" s="4" t="s">
        <v>67</v>
      </c>
      <c r="B4" s="4" t="s">
        <v>43</v>
      </c>
      <c r="C4" s="4" t="s">
        <v>43</v>
      </c>
    </row>
    <row r="5" spans="1:3">
      <c r="A5" s="4" t="s">
        <v>68</v>
      </c>
      <c r="B5" s="4" t="s">
        <v>43</v>
      </c>
      <c r="C5" s="4" t="s">
        <v>43</v>
      </c>
    </row>
    <row r="6" spans="1:3">
      <c r="A6" s="3" t="s">
        <v>69</v>
      </c>
    </row>
    <row r="7" spans="1:3">
      <c r="A7" s="4" t="s">
        <v>70</v>
      </c>
      <c r="B7" s="4" t="s">
        <v>43</v>
      </c>
      <c r="C7" s="4" t="s">
        <v>43</v>
      </c>
    </row>
    <row r="8" spans="1:3">
      <c r="A8" s="4" t="s">
        <v>71</v>
      </c>
      <c r="B8" s="5" t="n">
        <v>16872</v>
      </c>
      <c r="C8" s="5" t="n">
        <v>22916</v>
      </c>
    </row>
    <row r="9" spans="1:3">
      <c r="A9" s="4" t="s">
        <v>72</v>
      </c>
      <c r="B9" s="5" t="n">
        <v>16872</v>
      </c>
      <c r="C9" s="5" t="n">
        <v>22916</v>
      </c>
    </row>
    <row r="10" spans="1:3">
      <c r="A10" s="3" t="s">
        <v>73</v>
      </c>
    </row>
    <row r="11" spans="1:3">
      <c r="A11" s="4" t="s">
        <v>74</v>
      </c>
      <c r="B11" s="5" t="n">
        <v>76084</v>
      </c>
      <c r="C11" s="5" t="n">
        <v>529914</v>
      </c>
    </row>
    <row r="12" spans="1:3">
      <c r="A12" s="4" t="s">
        <v>75</v>
      </c>
      <c r="B12" s="5" t="n">
        <v>184534</v>
      </c>
      <c r="C12" s="5" t="n">
        <v>70437</v>
      </c>
    </row>
    <row r="13" spans="1:3">
      <c r="A13" s="4" t="s">
        <v>76</v>
      </c>
      <c r="B13" s="5" t="n">
        <v>14780</v>
      </c>
      <c r="C13" s="5" t="n">
        <v>15831</v>
      </c>
    </row>
    <row r="14" spans="1:3">
      <c r="A14" s="4" t="s">
        <v>77</v>
      </c>
      <c r="B14" s="4" t="s">
        <v>43</v>
      </c>
      <c r="C14" s="5" t="n">
        <v>15000</v>
      </c>
    </row>
    <row r="15" spans="1:3">
      <c r="A15" s="4" t="s">
        <v>78</v>
      </c>
      <c r="B15" s="5" t="n">
        <v>46349</v>
      </c>
      <c r="C15" s="5" t="n">
        <v>54710</v>
      </c>
    </row>
    <row r="16" spans="1:3">
      <c r="A16" s="4" t="s">
        <v>79</v>
      </c>
      <c r="B16" s="5" t="n">
        <v>56817</v>
      </c>
      <c r="C16" s="5" t="n">
        <v>105409</v>
      </c>
    </row>
    <row r="17" spans="1:3">
      <c r="A17" s="4" t="s">
        <v>80</v>
      </c>
      <c r="B17" s="5" t="n">
        <v>71164</v>
      </c>
      <c r="C17" s="5" t="n">
        <v>72854</v>
      </c>
    </row>
    <row r="18" spans="1:3">
      <c r="A18" s="4" t="s">
        <v>81</v>
      </c>
      <c r="B18" s="5" t="n">
        <v>397833</v>
      </c>
      <c r="C18" s="4" t="s">
        <v>43</v>
      </c>
    </row>
    <row r="19" spans="1:3">
      <c r="A19" s="4" t="s">
        <v>82</v>
      </c>
      <c r="B19" s="5" t="n">
        <v>187500</v>
      </c>
      <c r="C19" s="5" t="n">
        <v>216000</v>
      </c>
    </row>
    <row r="20" spans="1:3">
      <c r="A20" s="4" t="s">
        <v>83</v>
      </c>
      <c r="B20" s="5" t="n">
        <v>1035061</v>
      </c>
      <c r="C20" s="5" t="n">
        <v>1080155</v>
      </c>
    </row>
    <row r="21" spans="1:3">
      <c r="A21" s="4" t="s">
        <v>84</v>
      </c>
      <c r="B21" s="5" t="n">
        <v>-1051933</v>
      </c>
      <c r="C21" s="5" t="n">
        <v>-1103071</v>
      </c>
    </row>
    <row r="22" spans="1:3">
      <c r="A22" s="4" t="s">
        <v>85</v>
      </c>
      <c r="B22" s="5" t="n">
        <v>-63953</v>
      </c>
      <c r="C22" s="5" t="n">
        <v>-62431</v>
      </c>
    </row>
    <row r="23" spans="1:3">
      <c r="A23" s="4" t="s">
        <v>86</v>
      </c>
      <c r="B23" s="5" t="n">
        <v>-65105</v>
      </c>
      <c r="C23" s="5" t="n">
        <v>61517</v>
      </c>
    </row>
    <row r="24" spans="1:3">
      <c r="A24" s="4" t="s">
        <v>87</v>
      </c>
      <c r="B24" s="5" t="n">
        <v>-51828</v>
      </c>
      <c r="C24" s="5" t="n">
        <v>-197571</v>
      </c>
    </row>
    <row r="25" spans="1:3">
      <c r="A25" s="4" t="s">
        <v>88</v>
      </c>
      <c r="B25" s="5" t="n">
        <v>108440</v>
      </c>
      <c r="C25" s="5" t="n">
        <v>206052</v>
      </c>
    </row>
    <row r="26" spans="1:3">
      <c r="A26" s="4" t="s">
        <v>89</v>
      </c>
      <c r="B26" s="4" t="s">
        <v>43</v>
      </c>
      <c r="C26" s="5" t="n">
        <v>-45800</v>
      </c>
    </row>
    <row r="27" spans="1:3">
      <c r="A27" s="4" t="s">
        <v>90</v>
      </c>
      <c r="B27" s="5" t="n">
        <v>-741144</v>
      </c>
      <c r="C27" s="4" t="s">
        <v>43</v>
      </c>
    </row>
    <row r="28" spans="1:3">
      <c r="A28" s="4" t="s">
        <v>91</v>
      </c>
      <c r="B28" s="5" t="n">
        <v>-813590</v>
      </c>
      <c r="C28" s="5" t="n">
        <v>-38233</v>
      </c>
    </row>
    <row r="29" spans="1:3">
      <c r="A29" s="4" t="s">
        <v>84</v>
      </c>
      <c r="B29" s="6" t="n">
        <v>-1865523</v>
      </c>
      <c r="C29" s="6" t="n">
        <v>-1141304</v>
      </c>
    </row>
    <row r="30" spans="1:3">
      <c r="A30" s="4" t="s">
        <v>92</v>
      </c>
      <c r="B30" s="6" t="n">
        <v>0</v>
      </c>
      <c r="C30" s="8" t="n">
        <v>-0.05</v>
      </c>
    </row>
    <row r="31" spans="1:3">
      <c r="A31" s="4" t="s">
        <v>93</v>
      </c>
      <c r="B31" s="5" t="n">
        <v>631246975</v>
      </c>
      <c r="C31" s="5" t="n">
        <v>6391865</v>
      </c>
    </row>
    <row r="32" spans="1:3">
      <c r="A32" s="4" t="s">
        <v>94</v>
      </c>
      <c r="B32" s="5" t="n">
        <v>100000</v>
      </c>
      <c r="C32" s="5" t="n">
        <v>1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2</v>
      </c>
      <c r="B1" s="2" t="s">
        <v>1</v>
      </c>
    </row>
    <row r="2" spans="1:3">
      <c r="B2" s="2" t="s">
        <v>2</v>
      </c>
      <c r="C2" s="2" t="s">
        <v>31</v>
      </c>
    </row>
    <row r="3" spans="1:3">
      <c r="A3" s="3" t="s">
        <v>142</v>
      </c>
    </row>
    <row r="4" spans="1:3">
      <c r="A4" s="4" t="s">
        <v>323</v>
      </c>
      <c r="B4" s="5" t="n">
        <v>22392729</v>
      </c>
      <c r="C4" s="5" t="n">
        <v>356400</v>
      </c>
    </row>
    <row r="5" spans="1:3">
      <c r="A5" s="4" t="s">
        <v>324</v>
      </c>
      <c r="B5" s="5" t="n">
        <v>608854246</v>
      </c>
      <c r="C5" s="5" t="n">
        <v>22036329</v>
      </c>
    </row>
    <row r="6" spans="1:3">
      <c r="A6" s="4" t="s">
        <v>325</v>
      </c>
      <c r="B6" s="5" t="n">
        <v>631246975</v>
      </c>
      <c r="C6" s="5" t="n">
        <v>223927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13"/>
    <col customWidth="1" max="3" min="3" width="16"/>
    <col customWidth="1" max="4" min="4" width="27"/>
    <col customWidth="1" max="5" min="5" width="31"/>
    <col customWidth="1" max="6" min="6" width="40"/>
    <col customWidth="1" max="7" min="7" width="12"/>
  </cols>
  <sheetData>
    <row r="1" spans="1:7">
      <c r="A1" s="1" t="s">
        <v>95</v>
      </c>
      <c r="B1" s="2" t="s">
        <v>96</v>
      </c>
      <c r="C1" s="2" t="s">
        <v>97</v>
      </c>
      <c r="D1" s="2" t="s">
        <v>98</v>
      </c>
      <c r="E1" s="2" t="s">
        <v>99</v>
      </c>
      <c r="F1" s="2" t="s">
        <v>100</v>
      </c>
      <c r="G1" s="2" t="s">
        <v>101</v>
      </c>
    </row>
    <row r="2" spans="1:7">
      <c r="A2" s="4" t="s">
        <v>102</v>
      </c>
      <c r="B2" s="5" t="n">
        <v>356400</v>
      </c>
      <c r="C2" s="5" t="n">
        <v>1000000</v>
      </c>
    </row>
    <row r="3" spans="1:7">
      <c r="A3" s="4" t="s">
        <v>103</v>
      </c>
      <c r="B3" s="6" t="n">
        <v>89100</v>
      </c>
      <c r="C3" s="6" t="n">
        <v>100</v>
      </c>
      <c r="D3" s="6" t="n">
        <v>626098</v>
      </c>
      <c r="F3" s="6" t="n">
        <v>-1755999</v>
      </c>
      <c r="G3" s="6" t="n">
        <v>-1040701</v>
      </c>
    </row>
    <row r="4" spans="1:7">
      <c r="A4" s="4" t="s">
        <v>104</v>
      </c>
      <c r="B4" s="5" t="n">
        <v>1286494</v>
      </c>
    </row>
    <row r="5" spans="1:7">
      <c r="A5" s="4" t="s">
        <v>105</v>
      </c>
      <c r="B5" s="6" t="n">
        <v>715</v>
      </c>
      <c r="D5" s="5" t="n">
        <v>125875</v>
      </c>
      <c r="G5" s="5" t="n">
        <v>126590</v>
      </c>
    </row>
    <row r="6" spans="1:7">
      <c r="A6" s="4" t="s">
        <v>106</v>
      </c>
      <c r="B6" s="5" t="n">
        <v>3200000</v>
      </c>
    </row>
    <row r="7" spans="1:7">
      <c r="A7" s="4" t="s">
        <v>107</v>
      </c>
      <c r="B7" s="6" t="n">
        <v>3200</v>
      </c>
      <c r="G7" s="5" t="n">
        <v>3200</v>
      </c>
    </row>
    <row r="8" spans="1:7">
      <c r="A8" s="4" t="s">
        <v>108</v>
      </c>
      <c r="B8" s="5" t="n">
        <v>1862835</v>
      </c>
    </row>
    <row r="9" spans="1:7">
      <c r="A9" s="4" t="s">
        <v>109</v>
      </c>
      <c r="B9" s="6" t="n">
        <v>36905</v>
      </c>
      <c r="D9" s="5" t="n">
        <v>119534</v>
      </c>
      <c r="G9" s="5" t="n">
        <v>156439</v>
      </c>
    </row>
    <row r="10" spans="1:7">
      <c r="A10" s="4" t="s">
        <v>110</v>
      </c>
      <c r="B10" s="5" t="n">
        <v>15687000</v>
      </c>
    </row>
    <row r="11" spans="1:7">
      <c r="A11" s="4" t="s">
        <v>111</v>
      </c>
      <c r="B11" s="6" t="n">
        <v>15687</v>
      </c>
      <c r="G11" s="5" t="n">
        <v>15687</v>
      </c>
    </row>
    <row r="12" spans="1:7">
      <c r="A12" s="4" t="s">
        <v>112</v>
      </c>
      <c r="E12" s="6" t="n">
        <v>-5090</v>
      </c>
      <c r="G12" s="5" t="n">
        <v>-5090</v>
      </c>
    </row>
    <row r="13" spans="1:7">
      <c r="A13" s="4" t="s">
        <v>84</v>
      </c>
      <c r="F13" s="5" t="n">
        <v>-1141304</v>
      </c>
      <c r="G13" s="5" t="n">
        <v>-1141304</v>
      </c>
    </row>
    <row r="14" spans="1:7">
      <c r="A14" s="4" t="s">
        <v>113</v>
      </c>
      <c r="B14" s="5" t="n">
        <v>22392729</v>
      </c>
      <c r="C14" s="5" t="n">
        <v>1000000</v>
      </c>
    </row>
    <row r="15" spans="1:7">
      <c r="A15" s="4" t="s">
        <v>114</v>
      </c>
      <c r="B15" s="6" t="n">
        <v>145607</v>
      </c>
      <c r="C15" s="6" t="n">
        <v>100</v>
      </c>
      <c r="D15" s="5" t="n">
        <v>871507</v>
      </c>
      <c r="E15" s="5" t="n">
        <v>-5090</v>
      </c>
      <c r="F15" s="5" t="n">
        <v>-2897303</v>
      </c>
      <c r="G15" s="5" t="n">
        <v>-1885179</v>
      </c>
    </row>
    <row r="16" spans="1:7">
      <c r="A16" s="4" t="s">
        <v>115</v>
      </c>
      <c r="B16" s="5" t="n">
        <v>3323341</v>
      </c>
    </row>
    <row r="17" spans="1:7">
      <c r="A17" s="4" t="s">
        <v>116</v>
      </c>
      <c r="B17" s="6" t="n">
        <v>3324</v>
      </c>
      <c r="D17" s="5" t="n">
        <v>96376</v>
      </c>
      <c r="G17" s="5" t="n">
        <v>99700</v>
      </c>
    </row>
    <row r="18" spans="1:7">
      <c r="A18" s="4" t="s">
        <v>104</v>
      </c>
      <c r="B18" s="5" t="n">
        <v>244444444</v>
      </c>
    </row>
    <row r="19" spans="1:7">
      <c r="A19" s="4" t="s">
        <v>105</v>
      </c>
      <c r="B19" s="6" t="n">
        <v>244444</v>
      </c>
      <c r="D19" s="5" t="n">
        <v>291389</v>
      </c>
      <c r="G19" s="5" t="n">
        <v>535833</v>
      </c>
    </row>
    <row r="20" spans="1:7">
      <c r="A20" s="4" t="s">
        <v>106</v>
      </c>
      <c r="B20" s="5" t="n">
        <v>206505000</v>
      </c>
    </row>
    <row r="21" spans="1:7">
      <c r="A21" s="4" t="s">
        <v>107</v>
      </c>
      <c r="B21" s="6" t="n">
        <v>206505</v>
      </c>
      <c r="D21" s="5" t="n">
        <v>772984</v>
      </c>
      <c r="G21" s="5" t="n">
        <v>979489</v>
      </c>
    </row>
    <row r="22" spans="1:7">
      <c r="A22" s="4" t="s">
        <v>108</v>
      </c>
      <c r="B22" s="5" t="n">
        <v>27705206</v>
      </c>
    </row>
    <row r="23" spans="1:7">
      <c r="A23" s="4" t="s">
        <v>109</v>
      </c>
      <c r="B23" s="6" t="n">
        <v>27705</v>
      </c>
      <c r="D23" s="5" t="n">
        <v>177314</v>
      </c>
      <c r="G23" s="5" t="n">
        <v>205019</v>
      </c>
    </row>
    <row r="24" spans="1:7">
      <c r="A24" s="4" t="s">
        <v>110</v>
      </c>
      <c r="B24" s="5" t="n">
        <v>220000000</v>
      </c>
    </row>
    <row r="25" spans="1:7">
      <c r="A25" s="4" t="s">
        <v>111</v>
      </c>
      <c r="B25" s="6" t="n">
        <v>220000</v>
      </c>
      <c r="D25" s="5" t="n">
        <v>242000</v>
      </c>
      <c r="G25" s="5" t="n">
        <v>462000</v>
      </c>
    </row>
    <row r="26" spans="1:7">
      <c r="A26" s="4" t="s">
        <v>84</v>
      </c>
      <c r="F26" s="5" t="n">
        <v>-1865523</v>
      </c>
      <c r="G26" s="5" t="n">
        <v>-1865523</v>
      </c>
    </row>
    <row r="27" spans="1:7">
      <c r="A27" s="4" t="s">
        <v>117</v>
      </c>
      <c r="B27" s="5" t="n">
        <v>724370720</v>
      </c>
      <c r="C27" s="5" t="n">
        <v>1000000</v>
      </c>
    </row>
    <row r="28" spans="1:7">
      <c r="A28" s="4" t="s">
        <v>118</v>
      </c>
      <c r="B28" s="6" t="n">
        <v>847585</v>
      </c>
      <c r="C28" s="6" t="n">
        <v>100</v>
      </c>
      <c r="D28" s="6" t="n">
        <v>2451570</v>
      </c>
      <c r="E28" s="6" t="n">
        <v>-5090</v>
      </c>
      <c r="F28" s="6" t="n">
        <v>-4762826</v>
      </c>
      <c r="G28" s="6" t="n">
        <v>-14686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1</v>
      </c>
    </row>
    <row r="3" spans="1:3">
      <c r="A3" s="3" t="s">
        <v>120</v>
      </c>
    </row>
    <row r="4" spans="1:3">
      <c r="A4" s="4" t="s">
        <v>84</v>
      </c>
      <c r="B4" s="6" t="n">
        <v>-1865523</v>
      </c>
      <c r="C4" s="6" t="n">
        <v>-1141304</v>
      </c>
    </row>
    <row r="5" spans="1:3">
      <c r="A5" s="4" t="s">
        <v>121</v>
      </c>
      <c r="B5" s="5" t="n">
        <v>76084</v>
      </c>
      <c r="C5" s="5" t="n">
        <v>529914</v>
      </c>
    </row>
    <row r="6" spans="1:3">
      <c r="A6" s="4" t="s">
        <v>122</v>
      </c>
      <c r="B6" s="5" t="n">
        <v>148781</v>
      </c>
      <c r="C6" s="5" t="n">
        <v>260002</v>
      </c>
    </row>
    <row r="7" spans="1:3">
      <c r="A7" s="4" t="s">
        <v>123</v>
      </c>
      <c r="B7" s="5" t="n">
        <v>-108440</v>
      </c>
      <c r="C7" s="5" t="n">
        <v>-206052</v>
      </c>
    </row>
    <row r="8" spans="1:3">
      <c r="A8" s="4" t="s">
        <v>124</v>
      </c>
      <c r="B8" s="5" t="n">
        <v>535832</v>
      </c>
      <c r="C8" s="5" t="n">
        <v>126500</v>
      </c>
    </row>
    <row r="9" spans="1:3">
      <c r="A9" s="4" t="s">
        <v>125</v>
      </c>
      <c r="B9" s="5" t="n">
        <v>-741144</v>
      </c>
      <c r="C9" s="4" t="s">
        <v>43</v>
      </c>
    </row>
    <row r="10" spans="1:3">
      <c r="A10" s="4" t="s">
        <v>89</v>
      </c>
      <c r="B10" s="4" t="s">
        <v>43</v>
      </c>
      <c r="C10" s="5" t="n">
        <v>45800</v>
      </c>
    </row>
    <row r="11" spans="1:3">
      <c r="A11" s="3" t="s">
        <v>126</v>
      </c>
    </row>
    <row r="12" spans="1:3">
      <c r="A12" s="4" t="s">
        <v>34</v>
      </c>
      <c r="B12" s="5" t="n">
        <v>61533</v>
      </c>
      <c r="C12" s="5" t="n">
        <v>-38570</v>
      </c>
    </row>
    <row r="13" spans="1:3">
      <c r="A13" s="4" t="s">
        <v>127</v>
      </c>
      <c r="B13" s="5" t="n">
        <v>108277</v>
      </c>
      <c r="C13" s="5" t="n">
        <v>13726</v>
      </c>
    </row>
    <row r="14" spans="1:3">
      <c r="A14" s="4" t="s">
        <v>128</v>
      </c>
      <c r="B14" s="5" t="n">
        <v>-302312</v>
      </c>
      <c r="C14" s="5" t="n">
        <v>-409984</v>
      </c>
    </row>
    <row r="15" spans="1:3">
      <c r="A15" s="3" t="s">
        <v>129</v>
      </c>
    </row>
    <row r="16" spans="1:3">
      <c r="A16" s="4" t="s">
        <v>130</v>
      </c>
      <c r="B16" s="5" t="n">
        <v>96000</v>
      </c>
      <c r="C16" s="5" t="n">
        <v>215000</v>
      </c>
    </row>
    <row r="17" spans="1:3">
      <c r="A17" s="4" t="s">
        <v>131</v>
      </c>
      <c r="B17" s="5" t="n">
        <v>74620</v>
      </c>
      <c r="C17" s="5" t="n">
        <v>69350</v>
      </c>
    </row>
    <row r="18" spans="1:3">
      <c r="A18" s="4" t="s">
        <v>132</v>
      </c>
      <c r="B18" s="5" t="n">
        <v>132077</v>
      </c>
      <c r="C18" s="5" t="n">
        <v>123702</v>
      </c>
    </row>
    <row r="19" spans="1:3">
      <c r="A19" s="4" t="s">
        <v>133</v>
      </c>
      <c r="B19" s="5" t="n">
        <v>302697</v>
      </c>
      <c r="C19" s="5" t="n">
        <v>408052</v>
      </c>
    </row>
    <row r="20" spans="1:3">
      <c r="A20" s="4" t="s">
        <v>134</v>
      </c>
      <c r="B20" s="5" t="n">
        <v>385</v>
      </c>
      <c r="C20" s="5" t="n">
        <v>-1932</v>
      </c>
    </row>
    <row r="21" spans="1:3">
      <c r="A21" s="4" t="s">
        <v>135</v>
      </c>
      <c r="B21" s="5" t="n">
        <v>417</v>
      </c>
      <c r="C21" s="5" t="n">
        <v>2349</v>
      </c>
    </row>
    <row r="22" spans="1:3">
      <c r="A22" s="4" t="s">
        <v>136</v>
      </c>
      <c r="B22" s="6" t="n">
        <v>802</v>
      </c>
      <c r="C22" s="6" t="n">
        <v>4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3:33:46Z</dcterms:created>
  <dcterms:modified xmlns:dcterms="http://purl.org/dc/terms/" xmlns:xsi="http://www.w3.org/2001/XMLSchema-instance" xsi:type="dcterms:W3CDTF">2017-12-11T13:33:46Z</dcterms:modified>
</cp:coreProperties>
</file>